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AMG FUNDS I</t>
        </is>
      </c>
    </row>
    <row r="6">
      <c r="A6" s="4" t="inlineStr">
        <is>
          <t>Entity Central Index Key</t>
        </is>
      </c>
      <c r="B6" s="4" t="inlineStr">
        <is>
          <t>dei_EntityCentralIndexKey</t>
        </is>
      </c>
      <c r="C6" s="4" t="inlineStr">
        <is>
          <t>00008824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9,
		2021</t>
        </is>
      </c>
    </row>
    <row r="9">
      <c r="A9" s="4" t="inlineStr">
        <is>
          <t>Document Effective Date</t>
        </is>
      </c>
      <c r="B9" s="4" t="inlineStr">
        <is>
          <t>dei_DocumentEffectiveDate</t>
        </is>
      </c>
      <c r="C9" s="4" t="inlineStr">
        <is>
          <t>Mar. 19,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FUNDS I AMG Managers Brandywine Fund Supplement dated March 19, 2021 to the Prospectus, dated February 1, 2021 The following information supplements and supersedes any information to the contrary relating to At a meeting held on March 17-18, sub-subadviser, sub-subadvisory In connection with the hiring of Boston Common, effective as of the Implementation Date, the Fund (i) changed its name from AMG Managers Brandywine Fund to AMG Boston Common Global Impact Fund, (ii) made changes to its investment objective, principal investment strategies and principal risks, and (iii) replaced its primary benchmark index with the MSCI All Country World Index and removed its secondary and tertiary benchmark indices. Also in connection with the hiring of Boston Common, the Board approved the following fee changes for the Fund, all of which will be implemented upon the effectiveness of the New Subadvisory Agreement and will result in the overall reduction of the Fund’s net expense ratios: (i) the management fee for the Fund will be reduced from 0.88% to 0.73%; (ii) a new contractual expense limitation agreement will take effect pursuant to which AMGF will agree, through at least February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Boston Common Global Impact Fund. All references to Friess and Friess of Delaware shall be deleted and all references to the subadviser to the Fund shall refer to Boston Common. All references to Scott W. Gates as the portfolio manager of the Fund shall be deleted and all references to the portfolio managers of the Fund shall refer to Corné Biemans, Praveen Abichandani, Matt Zalosh and Liz Su. The section titled “Summary of the Funds – AMG Managers Brandywine Fund – Investment Objective” on page 3 is deleted and replaced with the following: INVESTMENT OBJECTIVE AMG Boston Common Global Impact Fund (the “Fund”) seeks long-term capital appreciation. The section titled “Summary of the Funds – AMG Managers Brandywine Fund – Principal Investment Strategies” on page 3 is deleted and replaced with the following: PRINCIPAL INVESTMENT STRATEGIES Boston Common Asset Management, LLC (“Boston Common” or the “Subadviser”) seeks to preserve and build capital over the long term through investing in a diversified portfolio of global equity securities. Equity securities include, but are not limited to, common stocks, American Depositary Receipts (“ADRs”), European Depositary Receipts (“EDRs”) and Global Depositary Receipts (“GDRs”). The Subadviser evaluates financial and sustainability criteria in seeking to identify companies that provide products or services enabling solutions that positively impact society and address sustainability challenges globally, as determined by Boston Common, with reference in part to the United Nations’ Sustainable Development Goals (“SDGs”). The Fund generally seeks to invest in companies having a market capitalization of $2 billion or more at the time of purchase. Under normal circumstances, the Fund invests at least 40% (or if conditions are not favorable, in the view of Boston Common,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The Subadviser selects stocks through bottom-up, end-market The Subadviser believes that evaluating a company’s contributions to areas such as climate change, water scarcity, human rights, and labor practices requires a nuanced, judgment-based approach. The Subadviser uses criteria that are industry-specific and evaluates each company in relation to its peers. The Subadviser typically seeks companies with a superior record on ESG issues as determined by the Subadviser, as well as a commitment to good standards and compliance. The Subadviser also seeks to invest in companies that it believes recognize the effect of their supplier standards on vendors’ practices and work to improve practices in their supply chains. Conversely, the Subadviser looks to avoid companies that it views as egregious violators of regulations; those that appear to exhibit a pattern of negligence on ESG issues; and those that have a deteriorating record on measurable conduct in these areas. The Fund may invest in companies that do not yet meet the Subadviser’s sustainability criteria in all areas if they meet the Subadviser’s comprehensive ESG guidelines and contribute meaningfully to sustainability solutions, including those described by the SDGs. In such cases, the Fund may exercise its rights as a shareholder to practice constructive engagement and encourage management to adopt more responsible policies. The Subadviser employs active shareowner engagement to raise environmental, social, and governance issues with the management of select portfolio companies. Through this effort, the Subadviser seeks to encourage company management teams toward greater transparency, accountability, disclosure, and commitment to ESG issues. The section titled “Summary of the Funds – AMG Managers Brandywine Fund – Principal Risks” beginning on page 3 is revised to add the following as principal risks of the Fund: Currency Risk non-U.S. non-U.S. Emerging Markets Risk ESG Investing Risk Liquidity Risk Political Risk Value Stock Risk Also with respect to the section titled “Summary of the Funds – AMG Managers Brandywine Fund – Principal Risks” beginning on page 3, “Sector Risk” is deleted and replaced with the following: Sector Risk Also with respect to the section titled “Summary of the Funds – AMG Managers Brandywine Fund – Principal Risks” beginning on page 3, the principal risks shall appear in the following order: Market Risk; Foreign Investment Risk; Emerging Markets Risk; Currency Risk; ESG Investing Risk; Growth Stock Risk; High Portfolio Turnover Risk; Large-Capitalization Stock Risk; Liquidity Risk; Management Risk; Mid-Capitalization In the section titled “Summary of the Funds – AMG Managers Brandywine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Boston Common was appointed as subadviser to the Fund and the Fund changed its name to “AMG Boston Common Global Impact Fund,” adopted its current investment strategies and began comparing its performance to the MSCI All Country World Index. The Fund’s performance information for periods prior to March 19, 2021 reflects the Fund’s investment strategy that was in effect at that time and may have been different had the Fund’s current investment strategy been in effect. The Average Annual Total Returns table in the section titled “Summary of the Funds – AMG Managers Brandywine Fund – Performance” beginning on page 4 is deleted and replaced with the following: Average Annual Total Returns as of 12/31/20
AMG Boston Common Global Impact Fund 1 Year 5 Years 10 Years
Class I Return Before Taxes 29.71% 16.20% 10.87%
Class I Return After Taxes on Distributions 25.70% 14.94% 10.27%
Class I Return After Taxes on Distributions and Sale of Fund Shares 20.37% 13.00% 8.98%
MSCI All Country World Index 1 (reflects no deduction for fees, expenses or taxes) 16.25% 12.26% 9.13%
Russell 3000 ® 1 (reflects no deduction for fees, expenses or taxes) 38.26% 20.67% 16.93%
1 The MSCI All Country World Index replaced the Russell 3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1 0.73 %
Distribution and Service (12b-1) None
Other Expenses 1 0.20 %
Total Annual Fund Operating Expenses 0.93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I $ 95 $ 296 $ 515 $ 1,143
AMG FUNDS I AMG FQ Long-Short Equity Fund Supplement dated March 19, 2021 to the Prospectus, dated February 1, 2021 The following information supplements and supersedes any information to the contrary relating to At a meeting held on March 17-18, In connection with the hiring of River Road, effective as of the Implementation Date, the Fund (i) changed its name from AMG FQ Long-Short Equity Fund to AMG River Road Large Cap Value Select Fund, (ii) made changes to its principal investment strategies and principal risks, and (iii) replaced its primary benchmark index with the Russell 1000 ® Also in connection with the hiring of River Road, the Board approved the following fee changes for the Fund, all of which will be implemented upon the effectiveness of the New Subadvisory Agreement and will result in the overall reduction of the Fund’s net expense ratios: (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may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River Road Large Cap Value Select Fund. All references to First Quadrant shall be deleted and all references to the subadviser to the Fund shall refer to River Road. All references to Jia Ye and David Chrisman as portfolio managers of the Fund shall be deleted and all references to the portfolio managers of the Fund shall refer to Matthew W. Moran, CFA and Daniel R. Johnson, CFA, CPA. The section titled “Summary of the Funds – AMG FQ Long-Short Equity Fund – Principal Investment Strategies” beginning on page 11 is deleted and replaced with the following: PRINCIPAL INVESTMENT STRATEGIES Under normal circumstances, the Fund invests at least 80% of its net assets, plus the amount of any borrowings for investment purposes, in securities of large-capitalization companies. The Fund currently considers large-capitalization companies to be those with market capitalizations at the time of acquisition within the capitalization range of the Russell 1000 ® The Fund invests primarily in equity securities that River Road Asset Management, LLC, the subadviser to the Fund (“River Road” or the “Subadviser”) believes are undervalued, including common stock, foreign securities (directly and through depositary receipts) and real estate investment trusts (“REITs”). Value investing involves buying stocks that River Road believes are out of favor and/or undervalued in comparison to their peers or their prospects for growth. The Fund may also invest in common stock of companies with market capitalizations that are below that of the Russell 1000 ® The Subadviser’s investment philosophy is based upon its proprietary Absolute Value ® The Subadviser builds the Fund’s portfolio from the bottom up, making security-specific research central to the Subadviser’s process. At the core of the Subadviser’s Absolute Value ® ‘risk-to-reward’ To seek to manage risk, the Subadviser employs a structured sell discipline. The section titled “Summary of the Funds – AMG FQ Long-Short Equity Fund – Principal Risks” beginning on page 12 is revised to remove “Credit and Counterparty Risk,” “Derivatives Risk,” “Growth Stock Risk,” “Hedging Risk,” “Leverage Risk,” “Model and Data Risk,” “Short Sales Risk” and “Small- and Mid-Capitalization Convertible Securities Risk Currency Risk non-U.S. non-U.S. As of March 22, 2021, River Road was appointed as subadviser to the Fund and the Fund changed its name to “AMG River Road Large Cap Value Select Fund,” adopted its current investment strategies and began comparing its performance to the Russell 1000 ®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To obtain updated performance information, please visit www.amgfunds.com or call 800.548.4539. The Average Annual Total Returns table in the section titled “Summary of the Funds – AMG FQ Long-Short Equity Fund – Performance” on page 13 is deleted and replaced with the following: Average Annual Total Returns as of 12/31/20
AMG River Road Large Cap Value Select Fund 1 Year 5 Years 10 Years
Class N Return Before Taxes -4.26 % 7.55 % 9.15 %
Class N Return After Taxes on Distributions -4.26 % 4.94 % 7.46 %
Class N Return After Taxes on Distributions and Sale of Fund Shares -2.52 % 5.04 % 6.96 %
Class I Return Before Taxes -4.00 % 7.88 % 9.45 %
Russell 1000 ® 1 (reflects no deduction for fees, expenses or taxes) 2.80 % 9.74 % 10.50 %
Russell 3000 ® 1 (reflects no deduction for fees, expenses or taxes) 20.89 % 15.43 % 13.79 %
1 The Russell 1000 ®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0.35 % 0.35 %
Distribution and Service (12b-1) 0.25 % None
Other Expenses 1 0.48 % 0.43 %
Total Annual Fund Operating Expenses 1.08 % 0.78 %
Fee Waiver and Expense Reimbursements 2 (0.13 )% (0.13 )%
Total Annual Fund Operating Expenses After Fee Waiver and Expense Reimbursements 2 0.95 % 0.65 %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97 $ 324 $ 576 $ 1,299
Class I $ 66 $ 229 $ 414 $ 948
AMG FUNDS I AMG FQ Long-Short Equity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ircumstances, invest at least 80% of its net assets, plus the amount of any borrowings for investment purposes, in equity securities and equity-related instruments, including derivatives, will be replaced with the following policy: under normal circumstances, the Fund invests at least 80% of its net assets, plus the amount of any borrowings for investment purposes, in securities of large-capitalization companies. AMG FUNDS I AMG Managers Emerging Opportunities Fund Supplement dated March 19, 2021 to the Prospectus, dated February 1, 2021 The following information supplements and supersedes any information to the contrary relating to At a meeting held on March 17-18, In connection with the hiring of Veritas, effective as of the Implementation Date, the Fund will (i) change its name from AMG Managers Emerging Opportunities Fund to AMG Veritas China Fund, (ii) make changes to its principal investment strategies and principal risks, and (iii) replace its primary benchmark index with the MSCI China Index and remove its secondary benchmark index. Also in connection with the hiring of Veritas, the Board approved the following fee changes for the Fund, all of which will be implemented upon the effectiveness of the New Subadvisory Agreement and will result in the overall reduction of the Fund’s net expense ratios: (i) the management fee for the Fund will be reduced from 0.74% to 0.71%; a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3% of the Fund’s average daily net assets, subject to later reimbursement by the Fund in certain circumstances. AMGF pays a portion of the management fee to the Fund’s subadviser for its services.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China Fund. All references to the Existing Subadvisers shall be deleted and all references to the subadviser to the Fund shall refer to Veritas. All references to Thomas Press, Robert Scott, Peter Capouch, Kat Doerring and Thomas Dignard (Next Century Growth Investors LLC), Andrei Bolshakov and Monika LaRiche (WEDGE Capital Management L.L.P.), and Lance James and George Prince (RBC Global Asset Management (U.S.) Inc.) as portfolio managers of the Fund shall be deleted and all references to the portfolio manager of the Fund shall refer to Ezra Sun. The section titled “Summary of the Funds – AMG Managers Emerging Opportunities Fund – Principal Investment Strategies” on page 6 is deleted and replaced with the following: PRINCIPAL INVESTMENT STRATEGIES Under normal circumstances, the Fund will invest at least 80% of its net assets, plus the amount of any borrowings for investment purposes, in securities of issuers located in China (People’s Republic of China (“PRC”) and its Special Administrative Regions, Hong Kong and Macau) or issuers that are not located in China but derive a majority (over 50%) of their income from China. The Fund primarily invests in equity securities. Under normal circumstances, the Fund considers equity securities to include common and preferred stocks, as well as securities with equity characteristics, including, but not limited to, equity-linked notes and participation notes. The Fund intends to invest in focused equity positions, identified through the bottom-up, in-house The Fund intends to gain exposure to equity securities of issuers located in China or issuers that are not located in China but derive a majority (over 50%) of their income from China through direct exposure in the Shanghai and Shenzen stock exchanges or indirect exposure through P-Notes The Fund will generally invest in mid-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he section titled “Summary of the Funds – AMG Managers Emerging Opportunities Fund – Principal Risks” on page 7 is revised to remove “Micro-Capitalization Stock Risk” and “Growth Stock Risk” as principal risks of the Fund and to add the following as principal risks of the Fund: Currency Risk non-U.S. non-U.S. Emerging Markets Risk Focused Investment Risk Foreign Investment Risk non-U.S. Geographic Focus Risk Greater China High Cash Balance Risk Large-Capitalization Stock Risk mid-capitalization Participatory Notes Risk non-U.S. Political Risk PRC Tax Risk— Small- and Mid-Capitalization mid-capitalization Stock Connect Risk A-Shares Valuation Risk Also with respect to the section titled “Summary of the Funds – AMG Managers Emerging Opportunities Fund – Principal Risks” on page 7, the principal risks shall appear in the following order: Market Risk; Management Risk; Geographic Focus Risk; Focused Investment Risk; Foreign Investment Risk; Currency Risk; Emerging Markets Risk; High Cash Balance Risk; Large-Capitalization Stock Risk; Liquidity Risk; Participatory Notes Risk; Political Risk; PRC Tax Risk; Small- and Mid-Capitalization In the section titled “Summary of the Funds – AMG Managers Emerging Opportunities Fund – Performance” beginning on page 7, the following is added after the first paragraph: As of May 21, 2021, Veritas was appointed as subadviser to the Fund and the Fund changed its name to “AMG Veritas China Fund,” adopted its current investment strategies and began comparing its performance to the MSCI China Index. The Fund’s performance information for periods prior to May 21, 2021 reflects the Fund’s investment strategy that was in effect at that time and may have been different had the Fund’s current investment strategy been in effect. The Average Annual Total Returns table in the section titled “Summary of the Funds – AMG Managers Emerging Opportunities Fund – Performance” beginning on page 7 is deleted and replaced with the following: Average Annual Total Returns as of 12/31/20
AMG Veritas China Fund 1 Year 5 Years 10 Years Since Inception 1
Class N Return Before Taxes 17.79 % 15.70 % 12.74 % —
Class N Return After Taxes on Distributions 16.53 % 13.03 % 10.04 % —
Class N Return After Taxes on Distributions and Sale of Fund Shares 11.42 % 11.96 % 9.64 % —
Class I Return Before Taxes 18.08 % 15.99 % — 16.45 %
MSCI China Index 2 (reflects no deduction for fees, expenses or taxes) 29.49 % 15.05 % 7.61 % 11.59 %
Russell Microcap ® 2 (reflects no deduction for fees, expenses or taxes) 20.96 % 11.89 % 10.55 % 14.22 %
1 Class I and Index performance shown reflects performance since the inception date of the Fund’s Class I shares on October 1, 2011.
2 The MSCI China Index replaced the Russell Microcap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71 % 0.71 %
Distribution and Service (12b-1) None None
Other Expenses 0.52 % 0.27 %
Acquired Fund Fees and Expenses 0.01 % 0.01 %
Total Annual Fund Operating Expenses 2 1.24 % 0.99 %
Fee Waiver and Expense Reimbursements 3 (0.05 )% (0.05 )%
Total Annual Fund Operating Expenses After Fee Waiver and Expense Reimbursements 2,3 1.19 % 0.94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21 $ 387 $ 674 $ 1,494
Class I $ 96 $ 309 $ 541 $ 1,207
AMG FUNDS I AMG Managers Emerging Opportunities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ircumstances, invest at least 80% of its net assets, plus the amount of any borrowings for investment purposes, in U.S. micro-cap AMG FUNDS I AMG FQ Tax-Managed Supplement dated March 19, 2021 to the Prospectus, dated February 1, 2021 The following information supplements and supersedes any information to the contrary relating to Tax-Managed At a meeting held on March 17-18, In connection with the hiring of Veritas, effective as of the Implementation Date, the Fund will (i) change its name from AMG FQ Tax-Managed Also in connection with the hiring of Veritas, the Board approved the following fee changes for the Fund, which will be implemented upon the effectiveness of the New Subadvisory Agreement and will result in the overall reduction of the Fund’s net expense ratios: the management fee for the Fund will be reduced from 0.70% to 0.67%; a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8% of the Fund’s average daily net assets, subject to later reimbursement by the Fund in certain circumstances. AMGF pays a portion of the management fee to the Fund’s subadviser for its services.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Global Focus Fund. All references to First Quadrant shall be deleted and all references to the subadviser to the Fund shall refer to Veritas. All references to Jia Ye and David Chrisman as portfolio managers of the Fund shall be deleted and all references to the portfolio managers of the Fund shall refer to Andrew Headley and Mike Moore. The section titled “Summary of the Funds – AMG FQ Tax-Managed INVESTMENT OBJECTIVE AMG Veritas Global Focus Fund (the “Fund”) seeks to provide long-term capital appreciation. The section titled “Summary of the Funds – AMG FQ Tax-Managed PRINCIPAL INVESTMENT STRATEGIES The Fund intends to invest in equity securities of a relatively select group of global companies, identified through a bottom up stock picking approach with certain strategic themes identified by Veritas Asset Management LLP, the subadviser to the Fund (“Veritas” or the “Subadviser”). The Subadviser seeks to identify and invest in businesses at reasonable valuations. The Subadviser seeks to identify industry leaders in relatively stable industries where there is greater visibility of sustainable earnings and recurring revenues, but equity investments must generally satisfy a number of demanding valuation criteria, with particular attention paid to the level of free cash flow generation from the business. The Fund will take focused equity positions identified via the analysis of the Subadviser, which will focus on identifying long term themes and trends and then proceed to identifying companies within those themes and trends that it believes have sound busi</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MG FUNDS I AMG Managers Brandywine Fund Supplement dated March 19, 2021 to the Prospectus, dated February 1, 2021 The following information supplements and supersedes any information to the contrary relating to At a meeting held on March 17-18, sub-subadviser, sub-subadvisory In connection with the hiring of Boston Common, effective as of the Implementation Date, the Fund (i) changed its name from AMG Managers Brandywine Fund to AMG Boston Common Global Impact Fund, (ii) made changes to its investment objective, principal investment strategies and principal risks, and (iii) replaced its primary benchmark index with the MSCI All Country World Index and removed its secondary and tertiary benchmark indices. Also in connection with the hiring of Boston Common, the Board approved the following fee changes for the Fund, all of which will be implemented upon the effectiveness of the New Subadvisory Agreement and will result in the overall reduction of the Fund’s net expense ratios: (i) the management fee for the Fund will be reduced from 0.88% to 0.73%; (ii) a new contractual expense limitation agreement will take effect pursuant to which AMGF will agree, through at least February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Boston Common Global Impact Fund. All references to Friess and Friess of Delaware shall be deleted and all references to the subadviser to the Fund shall refer to Boston Common. All references to Scott W. Gates as the portfolio manager of the Fund shall be deleted and all references to the portfolio managers of the Fund shall refer to Corné Biemans, Praveen Abichandani, Matt Zalosh and Liz Su. The section titled “Summary of the Funds – AMG Managers Brandywine Fund – Investment Objective” on page 3 is deleted and replaced with the following: INVESTMENT OBJECTIVE AMG Boston Common Global Impact Fund (the “Fund”) seeks long-term capital appreciation. The section titled “Summary of the Funds – AMG Managers Brandywine Fund – Principal Investment Strategies” on page 3 is deleted and replaced with the following: PRINCIPAL INVESTMENT STRATEGIES Boston Common Asset Management, LLC (“Boston Common” or the “Subadviser”) seeks to preserve and build capital over the long term through investing in a diversified portfolio of global equity securities. Equity securities include, but are not limited to, common stocks, American Depositary Receipts (“ADRs”), European Depositary Receipts (“EDRs”) and Global Depositary Receipts (“GDRs”). The Subadviser evaluates financial and sustainability criteria in seeking to identify companies that provide products or services enabling solutions that positively impact society and address sustainability challenges globally, as determined by Boston Common, with reference in part to the United Nations’ Sustainable Development Goals (“SDGs”). The Fund generally seeks to invest in companies having a market capitalization of $2 billion or more at the time of purchase. Under normal circumstances, the Fund invests at least 40% (or if conditions are not favorable, in the view of Boston Common,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The Subadviser selects stocks through bottom-up, end-market The Subadviser believes that evaluating a company’s contributions to areas such as climate change, water scarcity, human rights, and labor practices requires a nuanced, judgment-based approach. The Subadviser uses criteria that are industry-specific and evaluates each company in relation to its peers. The Subadviser typically seeks companies with a superior record on ESG issues as determined by the Subadviser, as well as a commitment to good standards and compliance. The Subadviser also seeks to invest in companies that it believes recognize the effect of their supplier standards on vendors’ practices and work to improve practices in their supply chains. Conversely, the Subadviser looks to avoid companies that it views as egregious violators of regulations; those that appear to exhibit a pattern of negligence on ESG issues; and those that have a deteriorating record on measurable conduct in these areas. The Fund may invest in companies that do not yet meet the Subadviser’s sustainability criteria in all areas if they meet the Subadviser’s comprehensive ESG guidelines and contribute meaningfully to sustainability solutions, including those described by the SDGs. In such cases, the Fund may exercise its rights as a shareholder to practice constructive engagement and encourage management to adopt more responsible policies. The Subadviser employs active shareowner engagement to raise environmental, social, and governance issues with the management of select portfolio companies. Through this effort, the Subadviser seeks to encourage company management teams toward greater transparency, accountability, disclosure, and commitment to ESG issues. The section titled “Summary of the Funds – AMG Managers Brandywine Fund – Principal Risks” beginning on page 3 is revised to add the following as principal risks of the Fund: Currency Risk non-U.S. non-U.S. Emerging Markets Risk ESG Investing Risk Liquidity Risk Political Risk Value Stock Risk Also with respect to the section titled “Summary of the Funds – AMG Managers Brandywine Fund – Principal Risks” beginning on page 3, “Sector Risk” is deleted and replaced with the following: Sector Risk Also with respect to the section titled “Summary of the Funds – AMG Managers Brandywine Fund – Principal Risks” beginning on page 3, the principal risks shall appear in the following order: Market Risk; Foreign Investment Risk; Emerging Markets Risk; Currency Risk; ESG Investing Risk; Growth Stock Risk; High Portfolio Turnover Risk; Large-Capitalization Stock Risk; Liquidity Risk; Management Risk; Mid-Capitalization In the section titled “Summary of the Funds – AMG Managers Brandywine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Boston Common was appointed as subadviser to the Fund and the Fund changed its name to “AMG Boston Common Global Impact Fund,” adopted its current investment strategies and began comparing its performance to the MSCI All Country World Index. The Fund’s performance information for periods prior to March 19, 2021 reflects the Fund’s investment strategy that was in effect at that time and may have been different had the Fund’s current investment strategy been in effect. The Average Annual Total Returns table in the section titled “Summary of the Funds – AMG Managers Brandywine Fund – Performance” beginning on page 4 is deleted and replaced with the following: Average Annual Total Returns as of 12/31/20
AMG Boston Common Global Impact Fund 1 Year 5 Years 10 Years
Class I Return Before Taxes 29.71% 16.20% 10.87%
Class I Return After Taxes on Distributions 25.70% 14.94% 10.27%
Class I Return After Taxes on Distributions and Sale of Fund Shares 20.37% 13.00% 8.98%
MSCI All Country World Index 1 (reflects no deduction for fees, expenses or taxes) 16.25% 12.26% 9.13%
Russell 3000 ® 1 (reflects no deduction for fees, expenses or taxes) 38.26% 20.67% 16.93%
1 The MSCI All Country World Index replaced the Russell 3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1 0.73 %
Distribution and Service (12b-1) None
Other Expenses 1 0.20 %
Total Annual Fund Operating Expenses 0.93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I $ 95 $ 296 $ 515 $ 1,143
AMG FUNDS I AMG FQ Long-Short Equity Fund Supplement dated March 19, 2021 to the Prospectus, dated February 1, 2021 The following information supplements and supersedes any information to the contrary relating to At a meeting held on March 17-18, In connection with the hiring of River Road, effective as of the Implementation Date, the Fund (i) changed its name from AMG FQ Long-Short Equity Fund to AMG River Road Large Cap Value Select Fund, (ii) made changes to its principal investment strategies and principal risks, and (iii) replaced its primary benchmark index with the Russell 1000 ® Also in connection with the hiring of River Road, the Board approved the following fee changes for the Fund, all of which will be implemented upon the effectiveness of the New Subadvisory Agreement and will result in the overall reduction of the Fund’s net expense ratios: (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may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River Road Large Cap Value Select Fund. All references to First Quadrant shall be deleted and all references to the subadviser to the Fund shall refer to River Road. All references to Jia Ye and David Chrisman as portfolio managers of the Fund shall be deleted and all references to the portfolio managers of the Fund shall refer to Matthew W. Moran, CFA and Daniel R. Johnson, CFA, CPA. The section titled “Summary of the Funds – AMG FQ Long-Short Equity Fund – Principal Investment Strategies” beginning on page 11 is deleted and replaced with the following: PRINCIPAL INVESTMENT STRATEGIES Under normal circumstances, the Fund invests at least 80% of its net assets, plus the amount of any borrowings for investment purposes, in securities of large-capitalization companies. The Fund currently considers large-capitalization companies to be those with market capitalizations at the time of acquisition within the capitalization range of the Russell 1000 ® The Fund invests primarily in equity securities that River Road Asset Management, LLC, the subadviser to the Fund (“River Road” or the “Subadviser”) believes are undervalued, including common stock, foreign securities (directly and through depositary receipts) and real estate investment trusts (“REITs”). Value investing involves buying stocks that River Road believes are out of favor and/or undervalued in comparison to their peers or their prospects for growth. The Fund may also invest in common stock of companies with market capitalizations that are below that of the Russell 1000 ® The Subadviser’s investment philosophy is based upon its proprietary Absolute Value ® The Subadviser builds the Fund’s portfolio from the bottom up, making security-specific research central to the Subadviser’s process. At the core of the Subadviser’s Absolute Value ® ‘risk-to-reward’ To seek to manage risk, the Subadviser employs a structured sell discipline. The section titled “Summary of the Funds – AMG FQ Long-Short Equity Fund – Principal Risks” beginning on page 12 is revised to remove “Credit and Counterparty Risk,” “Derivatives Risk,” “Growth Stock Risk,” “Hedging Risk,” “Leverage Risk,” “Model and Data Risk,” “Short Sales Risk” and “Small- and Mid-Capitalization Convertible Securities Risk Currency Risk non-U.S. non-U.S. As of March 22, 2021, River Road was appointed as subadviser to the Fund and the Fund changed its name to “AMG River Road Large Cap Value Select Fund,” adopted its current investment strategies and began comparing its performance to the Russell 1000 ®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To obtain updated performance information, please visit www.amgfunds.com or call 800.548.4539. The Average Annual Total Returns table in the section titled “Summary of the Funds – AMG FQ Long-Short Equity Fund – Performance” on page 13 is deleted and replaced with the following: Average Annual Total Returns as of 12/31/20
AMG River Road Large Cap Value Select Fund 1 Year 5 Years 10 Years
Class N Return Before Taxes -4.26 % 7.55 % 9.15 %
Class N Return After Taxes on Distributions -4.26 % 4.94 % 7.46 %
Class N Return After Taxes on Distributions and Sale of Fund Shares -2.52 % 5.04 % 6.96 %
Class I Return Before Taxes -4.00 % 7.88 % 9.45 %
Russell 1000 ® 1 (reflects no deduction for fees, expenses or taxes) 2.80 % 9.74 % 10.50 %
Russell 3000 ® 1 (reflects no deduction for fees, expenses or taxes) 20.89 % 15.43 % 13.79 %
1 The Russell 1000 ®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0.35 % 0.35 %
Distribution and Service (12b-1) 0.25 % None
Other Expenses 1 0.48 % 0.43 %
Total Annual Fund Operating Expenses 1.08 % 0.78 %
Fee Waiver and Expense Reimbursements 2 (0.13 )% (0.13 )%
Total Annual Fund Operating Expenses After Fee Waiver and Expense Reimbursements 2 0.95 % 0.65 %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97 $ 324 $ 576 $ 1,299
Class I $ 66 $ 229 $ 414 $ 948
AMG FUNDS I AMG FQ Long-Short Equity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ircumstances, invest at least 80% of its net assets, plus the amount of any borrowings for investment purposes, in equity securities and equity-related instruments, including derivatives, will be replaced with the following policy: under normal circumstances, the Fund invests at least 80% of its net assets, plus the amount of any borrowings for investment purposes, in securities of large-capitalization companies. AMG FUNDS I AMG Managers Emerging Opportunities Fund Supplement dated March 19, 2021 to the Prospectus, dated February 1, 2021 The following information supplements and supersedes any information to the contrary relating to At a meeting held on March 17-18, In connection with the hiring of Veritas, effective as of the Implementation Date, the Fund will (i) change its name from AMG Managers Emerging Opportunities Fund to AMG Veritas China Fund, (ii) make changes to its principal investment strategies and principal risks, and (iii) replace its primary benchmark index with the MSCI China Index and remove its secondary benchmark index. Also in connection with the hiring of Veritas, the Board approved the following fee changes for the Fund, all of which will be implemented upon the effectiveness of the New Subadvisory Agreement and will result in the overall reduction of the Fund’s net expense ratios: (i) the management fee for the Fund will be reduced from 0.74% to 0.71%; a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3% of the Fund’s average daily net assets, subject to later reimbursement by the Fund in certain circumstances. AMGF pays a portion of the management fee to the Fund’s subadviser for its services.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China Fund. All references to the Existing Subadvisers shall be deleted and all references to the subadviser to the Fund shall refer to Veritas. All references to Thomas Press, Robert Scott, Peter Capouch, Kat Doerring and Thomas Dignard (Next Century Growth Investors LLC), Andrei Bolshakov and Monika LaRiche (WEDGE Capital Management L.L.P.), and Lance James and George Prince (RBC Global Asset Management (U.S.) Inc.) as portfolio managers of the Fund shall be deleted and all references to the portfolio manager of the Fund shall refer to Ezra Sun. The section titled “Summary of the Funds – AMG Managers Emerging Opportunities Fund – Principal Investment Strategies” on page 6 is deleted and replaced with the following: PRINCIPAL INVESTMENT STRATEGIES Under normal circumstances, the Fund will invest at least 80% of its net assets, plus the amount of any borrowings for investment purposes, in securities of issuers located in China (People’s Republic of China (“PRC”) and its Special Administrative Regions, Hong Kong and Macau) or issuers that are not located in China but derive a majority (over 50%) of their income from China. The Fund primarily invests in equity securities. Under normal circumstances, the Fund considers equity securities to include common and preferred stocks, as well as securities with equity characteristics, including, but not limited to, equity-linked notes and participation notes. The Fund intends to invest in focused equity positions, identified through the bottom-up, in-house The Fund intends to gain exposure to equity securities of issuers located in China or issuers that are not located in China but derive a majority (over 50%) of their income from China through direct exposure in the Shanghai and Shenzen stock exchanges or indirect exposure through P-Notes The Fund will generally invest in mid-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he section titled “Summary of the Funds – AMG Managers Emerging Opportunities Fund – Principal Risks” on page 7 is revised to remove “Micro-Capitalization Stock Risk” and “Growth Stock Risk” as principal risks of the Fund and to add the following as principal risks of the Fund: Currency Risk non-U.S. non-U.S. Emerging Markets Risk Focused Investment Risk Foreign Investment Risk non-U.S. Geographic Focus Risk Greater China High Cash Balance Risk Large-Capitalization Stock Risk mid-capitalization Participatory Notes Risk non-U.S. Political Risk PRC Tax Risk— Small- and Mid-Capitalization mid-capitalization Stock Connect Risk A-Shares Valuation Risk Also with respect to the section titled “Summary of the Funds – AMG Managers Emerging Opportunities Fund – Principal Risks” on page 7, the principal risks shall appear in the following order: Market Risk; Management Risk; Geographic Focus Risk; Focused Investment Risk; Foreign Investment Risk; Currency Risk; Emerging Markets Risk; High Cash Balance Risk; Large-Capitalization Stock Risk; Liquidity Risk; Participatory Notes Risk; Political Risk; PRC Tax Risk; Small- and Mid-Capitalization In the section titled “Summary of the Funds – AMG Managers Emerging Opportunities Fund – Performance” beginning on page 7, the following is added after the first paragraph: As of May 21, 2021, Veritas was appointed as subadviser to the Fund and the Fund changed its name to “AMG Veritas China Fund,” adopted its current investment strategies and began comparing its performance to the MSCI China Index. The Fund’s performance information for periods prior to May 21, 2021 reflects the Fund’s investment strategy that was in effect at that time and may have been different had the Fund’s current investment strategy been in effect. The Average Annual Total Returns table in the section titled “Summary of the Funds – AMG Managers Emerging Opportunities Fund – Performance” beginning on page 7 is deleted and replaced with the following: Average Annual Total Returns as of 12/31/20
AMG Veritas China Fund 1 Year 5 Years 10 Years Since Inception 1
Class N Return Before Taxes 17.79 % 15.70 % 12.74 % —
Class N Return After Taxes on Distributions 16.53 % 13.03 % 10.04 % —
Class N Return After Taxes on Distributions and Sale of Fund Shares 11.42 % 11.96 % 9.64 % —
Class I Return Before Taxes 18.08 % 15.99 % — 16.45 %
MSCI China Index 2 (reflects no deduction for fees, expenses or taxes) 29.49 % 15.05 % 7.61 % 11.59 %
Russell Microcap ® 2 (reflects no deduction for fees, expenses or taxes) 20.96 % 11.89 % 10.55 % 14.22 %
1 Class I and Index performance shown reflects performance since the inception date of the Fund’s Class I shares on October 1, 2011.
2 The MSCI China Index replaced the Russell Microcap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71 % 0.71 %
Distribution and Service (12b-1) None None
Other Expenses 0.52 % 0.27 %
Acquired Fund Fees and Expenses 0.01 % 0.01 %
Total Annual Fund Operating Expenses 2 1.24 % 0.99 %
Fee Waiver and Expense Reimbursements 3 (0.05 )% (0.05 )%
Total Annual Fund Operating Expenses After Fee Waiver and Expense Reimbursements 2,3 1.19 % 0.94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21 $ 387 $ 674 $ 1,494
Class I $ 96 $ 309 $ 541 $ 1,207
AMG FUNDS I AMG Managers Emerging Opportunities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ircumstances, invest at least 80% of its net assets, plus the amount of any borrowings for investment purposes, in U.S. micro-cap AMG FUNDS I AMG FQ Tax-Managed Supplement dated March 19, 2021 to the Prospectus, dated February 1, 2021 The following information supplements and supersedes any information to the contrary relating to Tax-Managed At a meeting held on March 17-18, In connection with the hiring of Veritas, effective as of the Implementation Date, the Fund will (i) change its name from AMG FQ Tax-Managed Also in connection with the hiring of Veritas, the Board approved the following fee changes for the Fund, which will be implemented upon the effectiveness of the New Subadvisory Agreement and will result in the overall reduction of the Fund’s net expense ratios: the management fee for the Fund will be reduced from 0.70% to 0.67%; a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8% of the Fund’s average daily net assets, subject to later reimbursement by the Fund in certain circumstances. AMGF pays a portion of the management fee to the Fund’s subadviser for its services.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Global Focus Fund. All references to First Quadrant shall be deleted and all references to the subadviser to the Fund shall refer to Veritas. All references to Jia Ye and David Chrisman as portfolio managers of the Fund shall be deleted and all references to the portfolio managers of the Fund shall refer to Andrew Headley and Mike Moore. The section titled “Summary of the Funds – AMG FQ Tax-Managed INVESTMENT OBJECTIVE AMG Veritas Global Focus Fund (the “Fund”) seeks to provide long-term capital appreciation. The section titled “Summary of the Funds – AMG FQ Tax-Managed PRINCIPAL INVESTMENT STRATEGIES The Fund intends to invest in equity securities of a relatively select group of global companies, identified through a bottom up stock picking approach with certain strategic themes identified by Veritas Asset Management LLP, the subadviser to the Fund (“Veritas” or the “Subadviser”). The Subadviser seeks to identify and invest in businesses at reasonable valuations. The Subadviser seeks to identify industry leaders in relatively stable industries where there is greater visibility of sustainable earnings and recurring revenues, but equity investments must generally satisfy a number of demanding valuation criteria, with particular attention paid to the level of free cash flow generation from the business. The Fund will take focused equity positions identified via the analysis of the Subadviser, which will focus on identifying long term themes and trends and then proceed to identifying companies within those themes and trends that it believes have sound busi</t>
        </is>
      </c>
    </row>
    <row r="4">
      <c r="A4" s="4" t="inlineStr">
        <is>
          <t>AMG Managers Brandywin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AMG FUNDS I AMG Managers Brandywine Fund Supplement dated March 19, 2021 to the Prospectus, dated February 1, 2021 The following information supplements and supersedes any information to the contrary relating to At a meeting held on March 17-18, sub-subadviser, sub-subadvisory In connection with the hiring of Boston Common, effective as of the Implementation Date, the Fund (i) changed its name from AMG Managers Brandywine Fund to AMG Boston Common Global Impact Fund, (ii) made changes to its investment objective, principal investment strategies and principal risks, and (iii) replaced its primary benchmark index with the MSCI All Country World Index and removed its secondary and tertiary benchmark indices. Also in connection with the hiring of Boston Common, the Board approved the following fee changes for the Fund, all of which will be implemented upon the effectiveness of the New Subadvisory Agreement and will result in the overall reduction of the Fund’s net expense ratios: (i) the management fee for the Fund will be reduced from 0.88% to 0.73%; (ii) a new contractual expense limitation agreement will take effect pursuant to which AMGF will agree, through at least February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Boston Common Global Impact Fund. All references to Friess and Friess of Delaware shall be deleted and all references to the subadviser to the Fund shall refer to Boston Common. All references to Scott W. Gates as the portfolio manager of the Fund shall be deleted and all references to the portfolio managers of the Fund shall refer to Corné Biemans, Praveen Abichandani, Matt Zalosh and Liz Su. The section titled “Summary of the Funds – AMG Managers Brandywine Fund – Investment Objective” on page 3 is deleted and replaced with the following: INVESTMENT OBJECTIVE AMG Boston Common Global Impact Fund (the “Fund”) seeks long-term capital appreciation. The section titled “Summary of the Funds – AMG Managers Brandywine Fund – Principal Investment Strategies” on page 3 is deleted and replaced with the following: PRINCIPAL INVESTMENT STRATEGIES Boston Common Asset Management, LLC (“Boston Common” or the “Subadviser”) seeks to preserve and build capital over the long term through investing in a diversified portfolio of global equity securities. Equity securities include, but are not limited to, common stocks, American Depositary Receipts (“ADRs”), European Depositary Receipts (“EDRs”) and Global Depositary Receipts (“GDRs”). The Subadviser evaluates financial and sustainability criteria in seeking to identify companies that provide products or services enabling solutions that positively impact society and address sustainability challenges globally, as determined by Boston Common, with reference in part to the United Nations’ Sustainable Development Goals (“SDGs”). The Fund generally seeks to invest in companies having a market capitalization of $2 billion or more at the time of purchase. Under normal circumstances, the Fund invests at least 40% (or if conditions are not favorable, in the view of Boston Common,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The Subadviser selects stocks through bottom-up, end-market The Subadviser believes that evaluating a company’s contributions to areas such as climate change, water scarcity, human rights, and labor practices requires a nuanced, judgment-based approach. The Subadviser uses criteria that are industry-specific and evaluates each company in relation to its peers. The Subadviser typically seeks companies with a superior record on ESG issues as determined by the Subadviser, as well as a commitment to good standards and compliance. The Subadviser also seeks to invest in companies that it believes recognize the effect of their supplier standards on vendors’ practices and work to improve practices in their supply chains. Conversely, the Subadviser looks to avoid companies that it views as egregious violators of regulations; those that appear to exhibit a pattern of negligence on ESG issues; and those that have a deteriorating record on measurable conduct in these areas. The Fund may invest in companies that do not yet meet the Subadviser’s sustainability criteria in all areas if they meet the Subadviser’s comprehensive ESG guidelines and contribute meaningfully to sustainability solutions, including those described by the SDGs. In such cases, the Fund may exercise its rights as a shareholder to practice constructive engagement and encourage management to adopt more responsible policies. The Subadviser employs active shareowner engagement to raise environmental, social, and governance issues with the management of select portfolio companies. Through this effort, the Subadviser seeks to encourage company management teams toward greater transparency, accountability, disclosure, and commitment to ESG issues. The section titled “Summary of the Funds – AMG Managers Brandywine Fund – Principal Risks” beginning on page 3 is revised to add the following as principal risks of the Fund: Currency Risk non-U.S. non-U.S. Emerging Markets Risk ESG Investing Risk Liquidity Risk Political Risk Value Stock Risk Also with respect to the section titled “Summary of the Funds – AMG Managers Brandywine Fund – Principal Risks” beginning on page 3, “Sector Risk” is deleted and replaced with the following: Sector Risk Also with respect to the section titled “Summary of the Funds – AMG Managers Brandywine Fund – Principal Risks” beginning on page 3, the principal risks shall appear in the following order: Market Risk; Foreign Investment Risk; Emerging Markets Risk; Currency Risk; ESG Investing Risk; Growth Stock Risk; High Portfolio Turnover Risk; Large-Capitalization Stock Risk; Liquidity Risk; Management Risk; Mid-Capitalization In the section titled “Summary of the Funds – AMG Managers Brandywine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Boston Common was appointed as subadviser to the Fund and the Fund changed its name to “AMG Boston Common Global Impact Fund,” adopted its current investment strategies and began comparing its performance to the MSCI All Country World Index. The Fund’s performance information for periods prior to March 19, 2021 reflects the Fund’s investment strategy that was in effect at that time and may have been different had the Fund’s current investment strategy been in effect. The Average Annual Total Returns table in the section titled “Summary of the Funds – AMG Managers Brandywine Fund – Performance” beginning on page 4 is deleted and replaced with the following: Average Annual Total Returns as of 12/31/20
AMG Boston Common Global Impact Fund 1 Year 5 Years 10 Years
Class I Return Before Taxes 29.71% 16.20% 10.87%
Class I Return After Taxes on Distributions 25.70% 14.94% 10.27%
Class I Return After Taxes on Distributions and Sale of Fund Shares 20.37% 13.00% 8.98%
MSCI All Country World Index 1 (reflects no deduction for fees, expenses or taxes) 16.25% 12.26% 9.13%
Russell 3000 ® 1 (reflects no deduction for fees, expenses or taxes) 38.26% 20.67% 16.93%
1 The MSCI All Country World Index replaced the Russell 3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1 0.73 %
Distribution and Service (12b-1) None
Other Expenses 1 0.20 %
Total Annual Fund Operating Expenses 0.93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I $ 95 $ 296 $ 515 $ 1,143</t>
        </is>
      </c>
    </row>
    <row r="7">
      <c r="A7" s="4" t="inlineStr">
        <is>
          <t>AMG FQ Long-Short Equit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AMG FUNDS I AMG FQ Long-Short Equity Fund Supplement dated March 19, 2021 to the Prospectus, dated February 1, 2021 The following information supplements and supersedes any information to the contrary relating to At a meeting held on March 17-18, In connection with the hiring of River Road, effective as of the Implementation Date, the Fund (i) changed its name from AMG FQ Long-Short Equity Fund to AMG River Road Large Cap Value Select Fund, (ii) made changes to its principal investment strategies and principal risks, and (iii) replaced its primary benchmark index with the Russell 1000 ® Also in connection with the hiring of River Road, the Board approved the following fee changes for the Fund, all of which will be implemented upon the effectiveness of the New Subadvisory Agreement and will result in the overall reduction of the Fund’s net expense ratios: (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may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River Road Large Cap Value Select Fund. All references to First Quadrant shall be deleted and all references to the subadviser to the Fund shall refer to River Road. All references to Jia Ye and David Chrisman as portfolio managers of the Fund shall be deleted and all references to the portfolio managers of the Fund shall refer to Matthew W. Moran, CFA and Daniel R. Johnson, CFA, CPA. The section titled “Summary of the Funds – AMG FQ Long-Short Equity Fund – Principal Investment Strategies” beginning on page 11 is deleted and replaced with the following: PRINCIPAL INVESTMENT STRATEGIES Under normal circumstances, the Fund invests at least 80% of its net assets, plus the amount of any borrowings for investment purposes, in securities of large-capitalization companies. The Fund currently considers large-capitalization companies to be those with market capitalizations at the time of acquisition within the capitalization range of the Russell 1000 ® The Fund invests primarily in equity securities that River Road Asset Management, LLC, the subadviser to the Fund (“River Road” or the “Subadviser”) believes are undervalued, including common stock, foreign securities (directly and through depositary receipts) and real estate investment trusts (“REITs”). Value investing involves buying stocks that River Road believes are out of favor and/or undervalued in comparison to their peers or their prospects for growth. The Fund may also invest in common stock of companies with market capitalizations that are below that of the Russell 1000 ® The Subadviser’s investment philosophy is based upon its proprietary Absolute Value ® The Subadviser builds the Fund’s portfolio from the bottom up, making security-specific research central to the Subadviser’s process. At the core of the Subadviser’s Absolute Value ® ‘risk-to-reward’ To seek to manage risk, the Subadviser employs a structured sell discipline. The section titled “Summary of the Funds – AMG FQ Long-Short Equity Fund – Principal Risks” beginning on page 12 is revised to remove “Credit and Counterparty Risk,” “Derivatives Risk,” “Growth Stock Risk,” “Hedging Risk,” “Leverage Risk,” “Model and Data Risk,” “Short Sales Risk” and “Small- and Mid-Capitalization Convertible Securities Risk Currency Risk non-U.S. non-U.S. Exchange-Traded Fund Risk Focused Investment Risk Foreign Investment Risk non-U.S. Master Limited Partnership Risk PTP Risk re-characterized Sector Risk Also with respect to the section titled “Summary of the Funds – AMG FQ Long-Short Equity Fund – Principal Risks” beginning on page 12, the principal risks shall appear in the following order: Market Risk; Focused Investment Risk; Large-Capitalization Stock Risk; Management Risk; Sector Risk; Value Stock Risk; Convertible Securities Risk; Currency Risk; Exchange-Traded Fund Risk; Foreign Investment Risk; High Portfolio Turnover Risk; Master Limited Partnership Risk; PTP Risk; and Real Estate Industry Risk. In the section titled “Summary of the Funds – AMG FQ Long-Short Equity Fund – Performance” on page 13,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22, 2021, River Road was appointed as subadviser to the Fund and the Fund changed its name to “AMG River Road Large Cap Value Select Fund,” adopted its current investment strategies and began comparing its performance to the Russell 1000 ®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To obtain updated performance information, please visit www.amgfunds.com or call 800.548.4539. The Average Annual Total Returns table in the section titled “Summary of the Funds – AMG FQ Long-Short Equity Fund – Performance” on page 13 is deleted and replaced with the following: Average Annual Total Returns as of 12/31/20
AMG River Road Large Cap Value Select Fund 1 Year 5 Years 10 Years
Class N Return Before Taxes -4.26 % 7.55 % 9.15 %
Class N Return After Taxes on Distributions -4.26 % 4.94 % 7.46 %
Class N Return After Taxes on Distributions and Sale of Fund Shares -2.52 % 5.04 % 6.96 %
Class I Return Before Taxes -4.00 % 7.88 % 9.45 %
Russell 1000 ® 1 (reflects no deduction for fees, expenses or taxes) 2.80 % 9.74 % 10.50 %
Russell 3000 ® 1 (reflects no deduction for fees, expenses or taxes) 20.89 % 15.43 % 13.79 %
1 The Russell 1000 ®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0.35 % 0.35 %
Distribution and Service (12b-1) 0.25 % None
Other Expenses 1 0.48 % 0.43 %
Total Annual Fund Operating Expenses 1.08 % 0.78 %
Fee Waiver and Expense Reimbursements 2 (0.13 )% (0.13 )%
Total Annual Fund Operating Expenses After Fee Waiver and Expense Reimbursements 2 0.95 % 0.65 %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97 $ 324 $ 576 $ 1,299
Class I $ 66 $ 229 $ 414 $ 948
AMG FUNDS I AMG FQ Long-Short Equity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ircumstances, invest at least 80% of its net assets, plus the amount of any borrowings for investment purposes, in equity securities and equity-related instruments, including derivatives, will be replaced with the following policy: under normal circumstances, the Fund invests at least 80% of its net assets, plus the amount of any borrowings for investment purposes, in securities of large-capitalization companies. </t>
        </is>
      </c>
    </row>
    <row r="10">
      <c r="A10" s="4" t="inlineStr">
        <is>
          <t>AMG Managers Emerging Opportunities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AMG FUNDS I AMG Managers Emerging Opportunities Fund Supplement dated March 19, 2021 to the Prospectus, dated February 1, 2021 The following information supplements and supersedes any information to the contrary relating to At a meeting held on March 17-18, In connection with the hiring of Veritas, effective as of the Implementation Date, the Fund will (i) change its name from AMG Managers Emerging Opportunities Fund to AMG Veritas China Fund, (ii) make changes to its principal investment strategies and principal risks, and (iii) replace its primary benchmark index with the MSCI China Index and remove its secondary benchmark index. Also in connection with the hiring of Veritas, the Board approved the following fee changes for the Fund, all of which will be implemented upon the effectiveness of the New Subadvisory Agreement and will result in the overall reduction of the Fund’s net expense ratios: (i) the management fee for the Fund will be reduced from 0.74% to 0.71%; a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3% of the Fund’s average daily net assets, subject to later reimbursement by the Fund in certain circumstances. AMGF pays a portion of the management fee to the Fund’s subadviser for its services.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China Fund. All references to the Existing Subadvisers shall be deleted and all references to the subadviser to the Fund shall refer to Veritas. All references to Thomas Press, Robert Scott, Peter Capouch, Kat Doerring and Thomas Dignard (Next Century Growth Investors LLC), Andrei Bolshakov and Monika LaRiche (WEDGE Capital Management L.L.P.), and Lance James and George Prince (RBC Global Asset Management (U.S.) Inc.) as portfolio managers of the Fund shall be deleted and all references to the portfolio manager of the Fund shall refer to Ezra Sun. The section titled “Summary of the Funds – AMG Managers Emerging Opportunities Fund – Principal Investment Strategies” on page 6 is deleted and replaced with the following: PRINCIPAL INVESTMENT STRATEGIES Under normal circumstances, the Fund will invest at least 80% of its net assets, plus the amount of any borrowings for investment purposes, in securities of issuers located in China (People’s Republic of China (“PRC”) and its Special Administrative Regions, Hong Kong and Macau) or issuers that are not located in China but derive a majority (over 50%) of their income from China. The Fund primarily invests in equity securities. Under normal circumstances, the Fund considers equity securities to include common and preferred stocks, as well as securities with equity characteristics, including, but not limited to, equity-linked notes and participation notes. The Fund intends to invest in focused equity positions, identified through the bottom-up, in-house The Fund intends to gain exposure to equity securities of issuers located in China or issuers that are not located in China but derive a majority (over 50%) of their income from China through direct exposure in the Shanghai and Shenzen stock exchanges or indirect exposure through P-Notes The Fund will generally invest in mid-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he section titled “Summary of the Funds – AMG Managers Emerging Opportunities Fund – Principal Risks” on page 7 is revised to remove “Micro-Capitalization Stock Risk” and “Growth Stock Risk” as principal risks of the Fund and to add the following as principal risks of the Fund: Currency Risk non-U.S. non-U.S. Emerging Markets Risk Focused Investment Risk Foreign Investment Risk non-U.S. Geographic Focus Risk Greater China High Cash Balance Risk Large-Capitalization Stock Risk mid-capitalization Participatory Notes Risk non-U.S. Political Risk PRC Tax Risk— Small- and Mid-Capitalization mid-capitalization Stock Connect Risk A-Shares Valuation Risk Also with respect to the section titled “Summary of the Funds – AMG Managers Emerging Opportunities Fund – Principal Risks” on page 7, the principal risks shall appear in the following order: Market Risk; Management Risk; Geographic Focus Risk; Focused Investment Risk; Foreign Investment Risk; Currency Risk; Emerging Markets Risk; High Cash Balance Risk; Large-Capitalization Stock Risk; Liquidity Risk; Participatory Notes Risk; Political Risk; PRC Tax Risk; Small- and Mid-Capitalization In the section titled “Summary of the Funds – AMG Managers Emerging Opportunities Fund – Performance” beginning on page 7, the following is added after the first paragraph: As of May 21, 2021, Veritas was appointed as subadviser to the Fund and the Fund changed its name to “AMG Veritas China Fund,” adopted its current investment strategies and began comparing its performance to the MSCI China Index. The Fund’s performance information for periods prior to May 21, 2021 reflects the Fund’s investment strategy that was in effect at that time and may have been different had the Fund’s current investment strategy been in effect. The Average Annual Total Returns table in the section titled “Summary of the Funds – AMG Managers Emerging Opportunities Fund – Performance” beginning on page 7 is deleted and replaced with the following: Average Annual Total Returns as of 12/31/20
AMG Veritas China Fund 1 Year 5 Years 10 Years Since Inception 1
Class N Return Before Taxes 17.79 % 15.70 % 12.74 % —
Class N Return After Taxes on Distributions 16.53 % 13.03 % 10.04 % —
Class N Return After Taxes on Distributions and Sale of Fund Shares 11.42 % 11.96 % 9.64 % —
Class I Return Before Taxes 18.08 % 15.99 % — 16.45 %
MSCI China Index 2 (reflects no deduction for fees, expenses or taxes) 29.49 % 15.05 % 7.61 % 11.59 %
Russell Microcap ® 2 (reflects no deduction for fees, expenses or taxes) 20.96 % 11.89 % 10.55 % 14.22 %
1 Class I and Index performance shown reflects performance since the inception date of the Fund’s Class I shares on October 1, 2011.
2 The MSCI China Index replaced the Russell Microcap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71 % 0.71 %
Distribution and Service (12b-1) None None
Other Expenses 0.52 % 0.27 %
Acquired Fund Fees and Expenses 0.01 % 0.01 %
Total Annual Fund Operating Expenses 2 1.24 % 0.99 %
Fee Waiver and Expense Reimbursements 3 (0.05 )% (0.05 )%
Total Annual Fund Operating Expenses After Fee Waiver and Expense Reimbursements 2,3 1.19 % 0.94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21 $ 387 $ 674 $ 1,494
Class I $ 96 $ 309 $ 541 $ 1,207
AMG FUNDS I AMG Managers Emerging Opportunities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ircumstances, invest at least 80% of its net assets, plus the amount of any borrowings for investment purposes, in U.S. micro-cap</t>
        </is>
      </c>
    </row>
    <row r="13">
      <c r="A13" s="4" t="inlineStr">
        <is>
          <t>AMG FQ Tax-Managed U.S. Equity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AMG FUNDS I AMG FQ Tax-Managed Supplement dated March 19, 2021 to the Prospectus, dated February 1, 2021 The following information supplements and supersedes any information to the contrary relating to Tax-Managed At a meeting held on March 17-18, In connection with the hiring of Veritas, effective as of the Implementation Date, the Fund will (i) change its name from AMG FQ Tax-Managed Also in connection with the hiring of Veritas, the Board approved the following fee changes for the Fund, which will be implemented upon the effectiveness of the New Subadvisory Agreement and will result in the overall reduction of the Fund’s net expense ratios: the management fee for the Fund will be reduced from 0.70% to 0.67%; a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8% of the Fund’s average daily net assets, subject to later reimbursement by the Fund in certain circumstances. AMGF pays a portion of the management fee to the Fund’s subadviser for its services.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Global Focus Fund. All references to First Quadrant shall be deleted and all references to the subadviser to the Fund shall refer to Veritas. All references to Jia Ye and David Chrisman as portfolio managers of the Fund shall be deleted and all references to the portfolio managers of the Fund shall refer to Andrew Headley and Mike Moore. The section titled “Summary of the Funds – AMG FQ Tax-Managed INVESTMENT OBJECTIVE AMG Veritas Global Focus Fund (the “Fund”) seeks to provide long-term capital appreciation. The section titled “Summary of the Funds – AMG FQ Tax-Managed PRINCIPAL INVESTMENT STRATEGIES The Fund intends to invest in equity securities of a relatively select group of global companies, identified through a bottom up stock picking approach with certain strategic themes identified by Veritas Asset Management LLP, the subadviser to the Fund (“Veritas” or the “Subadviser”). The Subadviser seeks to identify and invest in businesses at reasonable valuations. The Subadviser seeks to identify industry leaders in relatively stable industries where there is greater visibility of sustainable earnings and recurring revenues, but equity investments must generally satisfy a number of demanding valuation criteria, with particular attention paid to the level of free cash flow generation from the business. The Fund will take focused equity positions identified via the analysis of the Subadviser, which will focus on identifying long term themes and trends and then proceed to identifying companies within those themes and trends that it believes have sound business models, strong management and disciplined financial controls. The themes and trends are identified with an emphasis on in-house The Fund will generally invest in mid- Additionally, under normal circumstances, the Fund invests at least 35% (or if conditions are not favorable, in the view of Veritas, at least 2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he section titled “Summary of the Funds – AMG FQ Tax-Managed Currency Risk non-U.S. non-U.S. Emerging Markets Risk Focused Investment Risk Foreign Investment Risk non-U.S. High Cash Balance Risk Liquidity Risk Political Risk Valuation Risk Also with respect to the section titled “Summary of the Funds – AMG FQ Tax-Managed Mid-Capitalization In the section titled “Summary of the Funds – AMG FQ Tax-Managed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y 21, 2021, Veritas was appointed as subadviser to the Fund and the Fund changed its name to “AMG Veritas Global Focus Fund,” adopted its current investment strategies and began comparing its performance to the MSCI World Index. The Fund’s performance information for periods prior to May 21, 2021 reflects the Fund’s investment strategy that was in effect at that time and may have been different had the Fund’s current investment strategy been in effect.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To obtain updated performance information, please visit www.amgfunds.com or call 800.548.4539. The Average Annual Total Returns table in the section titled “Summary of the Funds – AMG FQ Tax-Managed Average Annual Total Returns as of 12/31/20
AMG Veritas Global Focus Fund 1 Year 5 Years 10 Years
Class N Return Before Taxes 8.16 % 11.44 % 11.88 %
Class N Return After Taxes on Distributions 7.79 % 11.20 % 11.73 %
Class N Return After Taxes on Distributions and Sale of Fund Shares 5.09 % 9.09 % 9.91 %
Class I Return Before Taxes 8.44 % 11.72 % 12.16 %
MSCI World Index 1 (reflects no deduction for fees, expenses or taxes) 15.90 % 12.19 % 9.87 %
Russell 3000 ® 1 (reflects no deduction for fees, expenses or taxes) 20.89 % 15.43 % 13.79 %
1 The MSCI World Index replaced the Russell 3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67 % 0.67 %
Distribution and Service (12b-1) 0.25 % None
Other Expenses 0.34 % 0.34 %
Total Annual Fund Operating Expenses 1.26 % 1.01 %
Fee Waiver and Expense Reimbursements 2 (0.13 )% (0.13 )%
Total Annual Fund Operating Expenses After Fee Waiver and Expense Reimbursements 2 1.13 % 0.88 %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15 $ 382 $ 675 $ 1,507
Class I $ 90 $ 304 $ 541 $ 1,220
AMG FUNDS I AMG FQ Tax-Managed Supplement dated March 19, 2021 to the Prospectus, dated February 1, 2021 The following information supplements and supersedes any information to the contrary relating to Tax-Managed IMPORTANT NOTICE REGARDING CHANGE IN INVESTMENT POLICY Effective as of May 21, 2021, the Fund’s policy to, under normal circumstances, invest at least 80% of its net assets, plus the amount of any borrowings for investment purposes, in equity securities of issuers located in the U.S. will be removed. </t>
        </is>
      </c>
    </row>
    <row r="16">
      <c r="A16" s="4" t="inlineStr">
        <is>
          <t>AMG Managers Brandywine Blue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AMG FUNDS I AMG Managers Brandywine Blue Fund Supplement dated March 19, 2021 to the Prospectus, dated February 1, 2021 The following information supplements and supersedes any information to the contrary relating to At a meeting held on March 17-18, sub-subadviser, sub-subadvisory In connection with the hiring of Veritas, effective as of the Implementation Date, the Fund (i) changed its name from AMG Managers Brandywine Blue Fund to AMG Veritas Global Real Return Fund, (ii) made changes to its investment objective, principal investment strategies and principal risks, and (iii) replaced its primary benchmark index with the Bloomberg Barclays US Treasury Inflation-Linked Bond Index and removed its secondary and tertiary benchmark indices. Also in connection with the hiring of Veritas, the Board approved the following fee change for the Fund, which will be implemented upon the effectiveness of the New Subadvisory Agreement and will result in the overall reduction of the Fund’s net expense ratios: a new contractual expense limitation agreement will take effect pursuant to which AMGF will agree, through at least February 1, 2023,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11% of the Fund’s average daily net assets, subject to later reimbursement by the Fund in certain circumstances.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Global Real Return Fund. All references to Friess and Friess of Delaware shall be deleted and all references to the subadviser to the Fund shall refer to Veritas. All references to Scott W. Gates as the portfolio manager of the Fund shall be deleted and all references to the portfolio managers of the Fund shall refer to Andrew Headley and Mike Moore. The section titled “Summary of the Funds – AMG Managers Brandywine Blue Fund – Investment Objective” on page 6 is deleted and replaced with the following: INVESTMENT OBJECTIVE AMG Veritas Global Real Return Fund (the “Fund”) seeks to deliver real returns over the medium and longer term. The section titled “Summary of the Funds – AMG Managers Brandywine Blue Fund – Principal Investment Strategies” on page 6 is deleted and replaced with the following: PRINCIPAL INVESTMENT STRATEGIES The Fund seeks to achieve its investment objective by investing in global equities and derivatives. The Fund primarily invests in equity securities listed or traded on exchanges. The Fund intends to invest primarily in developed markets and economies, although it may invest in emerging markets. The Fund may invest up to 25% of its net assets in emerging market countries. The Fund intends to invest in long positions to achieve long term capital growth and overlay short positions in index futures in order to preserve capital. The Fund seeks to achieve a return on a compounded annualized basis exceeding inflation, which is measured by the return of the Bloomberg Barclays US Treasury Inflation-Linked Bond Index. By investing long and short, the Fund will employ leverage, principally through the use of derivative positions. The Fund will take focused equity positions identified via the analysis of Veritas Asset Management LLP, the subadviser to the Fund (“Veritas” or the “Subadviser”), which will focus on identifying long term themes and trends and then proceed to identifying companies within those identified themes and trends that it believes have sound business models, strong management and disciplined financial controls. The themes and trends are identified with an emphasis on in-house Under normal circumstances, the Fund invests at least 35% (or if conditions are not favorable, in the view of Veritas, at least 2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The Fund will generally invest in mid- Long positions will generally be held through direct investments. Short positions will be held through derivative positions. The Fund generally expects to take short positions in index futures in order to preserve capital. The Fund may also gain exposure through investments in exchange-traded funds (“ETFs”) and options. It is anticipated that the Fund may hold up to 100% of its net asset value in long positions and up to 75% of its net asset value in short positions.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he Fund’s cash and cash equivalent holdings may serve as collateral for the Fund’s derivatives positions. The section titled “Summary of the Funds – AMG Managers Brandywine Blue Fund – Principal Risks” beginning on page 6 is revised to remove “Growth Stock Risk” and “Sector Risk” as principal risks of the Fund and to add the following as principal risks of the Fund: Credit and Counterparty Risk Currency Risk non-U.S. non-U.S. Derivatives Risk Emerging Markets Risk Exchange-Traded Fund Risk High Cash Balance Risk Leverage Risk Liquidity Risk Political Risk Small-Capitalization Stock Risk Valuation Risk Value Stock Risk Also with respect to the section titled “Summary of the Funds – AMG Managers Brandywine Blue Fund – Principal Risks” beginning on page 6, the principal risks shall appear in the following order: Market Risk; Management Risk; Foreign Investment Risk; Focused Investment Risk; Leverage Risk; Credit and Counterparty Risk; Currency Risk; Derivatives Risk; Emerging Markets Risk; Exchange-Traded Fund Risk; High Cash Balance Risk; High Portfolio Turnover Risk; Large-Capitalization Stock Risk; Liquidity Risk; Mid-Capitalization In the section titled “Summary of the Funds – AMG Managers Brandywine Blue Fund – Performance” on page 7,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Veritas was appointed as subadviser to the Fund and the Fund changed its name to “AMG Veritas Global Real Return Fund,” adopted its current investment strategies and began comparing its performance to the Bloomberg Barclays US Treasury Inflation-Linked Bond Index. The Fund’s performance information for periods prior to March 19, 2021 reflects the Fund’s investment strategy that was in effect at that time and may have been different had the Fund’s current investment strategy been in effect. The Average Annual Total Returns table in the section titled “Summary of the Funds – AMG Managers Brandywine Blue Fund – Performance” on page 7 is deleted and replaced with the following: Average Annual Total Returns as of 12/31/20
AMG Veritas Global Real Return Fund 1 Year 5 Years 10 Years
Class I Return Before Taxes 34.60 % 18.53 % 12.46 %
Class I Return After Taxes on Distributions 26.10 % 15.64 % 11.07 %
Class I Return After Taxes on Distributions and Sale of Fund Shares 23.12 % 14.31 % 10.05 %
Bloomberg Barclays US Treasury Inflation-Linked Bond Index 1 (reflects no deduction for fees, expenses or taxes) 10.99 % 5.08 % 3.81 %
Russell 1000 ® 1 (reflects no deduction for fees, expenses or taxes) 38.49 % 21.00 % 17.21 %
1 The Bloomberg Barclays US Treasury Inflation-Linked Bond Index replaced the Russell 1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0.88 %
Distribution and Service (12b-1) None
Other Expenses 0.29 %
Total Annual Fund Operating Expenses 1.17 %
Fee Waiver and Expense Reimbursements 1 (0.01 )%
Total Annual Fund Operating Expenses After Fee Waiver and Expense Reimbursements 1 1.16 %
1 AMG Funds LLC (the “Investment Manager”) has contractually agreed, through at least Februar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23. Although your actual costs may be higher or lower, based on the above assumptions, your costs would be:
1 Year 3 Years 5 Years 10 Years
Class I $ 118 $ 370 $ 642 $ 1,41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MG FUNDS I</t>
        </is>
      </c>
    </row>
    <row r="4">
      <c r="A4" s="4" t="inlineStr">
        <is>
          <t>Prospectus Date</t>
        </is>
      </c>
      <c r="B4" s="4" t="inlineStr">
        <is>
          <t>rr_ProspectusDate</t>
        </is>
      </c>
      <c r="C4" s="4" t="inlineStr">
        <is>
          <t>Feb. 1,
		2021</t>
        </is>
      </c>
    </row>
    <row r="5">
      <c r="A5" s="4" t="inlineStr">
        <is>
          <t>Document Creation Date</t>
        </is>
      </c>
      <c r="B5" s="4" t="inlineStr">
        <is>
          <t>dei_DocumentCreationDate</t>
        </is>
      </c>
      <c r="C5" s="4" t="inlineStr">
        <is>
          <t>Mar.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8:23:02Z</dcterms:created>
  <dcterms:modified xmlns:dcterms="http://purl.org/dc/terms/" xmlns:xsi="http://www.w3.org/2001/XMLSchema-instance" xsi:type="dcterms:W3CDTF">2021-03-19T18:23:02Z</dcterms:modified>
</cp:coreProperties>
</file>